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NCENTRATION OF CREDI" sheetId="11" state="visible" r:id="rId11"/>
    <sheet xmlns:r="http://schemas.openxmlformats.org/officeDocument/2006/relationships" name="NOTE 6 - INCOME TAXES" sheetId="12" state="visible" r:id="rId12"/>
    <sheet xmlns:r="http://schemas.openxmlformats.org/officeDocument/2006/relationships" name="NOTE 7 - SHAREHOLDERS' DEFICIT"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4 - RELATED PARTY TRANSA16" sheetId="16" state="visible" r:id="rId16"/>
    <sheet xmlns:r="http://schemas.openxmlformats.org/officeDocument/2006/relationships" name="NOTE 6 - INCOME TAXES (Tables)" sheetId="17" state="visible" r:id="rId17"/>
    <sheet xmlns:r="http://schemas.openxmlformats.org/officeDocument/2006/relationships" name="NOTE 1 - DESCRIPTION OF BUSIN18" sheetId="18" state="visible" r:id="rId18"/>
    <sheet xmlns:r="http://schemas.openxmlformats.org/officeDocument/2006/relationships" name="NOTE 2 - SUMMARY OF SIGNIFICA19" sheetId="19" state="visible" r:id="rId19"/>
    <sheet xmlns:r="http://schemas.openxmlformats.org/officeDocument/2006/relationships" name="NOTE 3 - GOING CONCERN (Details" sheetId="20" state="visible" r:id="rId20"/>
    <sheet xmlns:r="http://schemas.openxmlformats.org/officeDocument/2006/relationships" name="NOTE 4 - RELATED PARTY TRANSA21" sheetId="21" state="visible" r:id="rId21"/>
    <sheet xmlns:r="http://schemas.openxmlformats.org/officeDocument/2006/relationships" name="NOTE 4 - RELATED PARTY TRANSA22" sheetId="22" state="visible" r:id="rId22"/>
    <sheet xmlns:r="http://schemas.openxmlformats.org/officeDocument/2006/relationships" name="NOTE 5 - CONCENTRATION OF CRE23" sheetId="23" state="visible" r:id="rId23"/>
    <sheet xmlns:r="http://schemas.openxmlformats.org/officeDocument/2006/relationships" name="NOTE 6 - INCOME TAXES (Details)" sheetId="24" state="visible" r:id="rId24"/>
    <sheet xmlns:r="http://schemas.openxmlformats.org/officeDocument/2006/relationships" name="NOTE 6 - INCOME TAXES_ Schedule" sheetId="25" state="visible" r:id="rId25"/>
    <sheet xmlns:r="http://schemas.openxmlformats.org/officeDocument/2006/relationships" name="NOTE 7 - SHAREHOLDERS' DEFICIT " sheetId="26" state="visible" r:id="rId26"/>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7</t>
  </si>
  <si>
    <t>May 15, 2017</t>
  </si>
  <si>
    <t>Details</t>
  </si>
  <si>
    <t>Registrant Name</t>
  </si>
  <si>
    <t>Living 3D Holdings, Inc.</t>
  </si>
  <si>
    <t>Registrant CIK</t>
  </si>
  <si>
    <t>SEC Form</t>
  </si>
  <si>
    <t>10-Q</t>
  </si>
  <si>
    <t>Period End date</t>
  </si>
  <si>
    <t>Mar. 31,
		2017</t>
  </si>
  <si>
    <t>Fiscal Year End</t>
  </si>
  <si>
    <t>--12-31</t>
  </si>
  <si>
    <t>Trading Symbol</t>
  </si>
  <si>
    <t>ltdh</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Contained File Information, File Number</t>
  </si>
  <si>
    <t>000-01900</t>
  </si>
  <si>
    <t>Entity Incorporation, State Country Name</t>
  </si>
  <si>
    <t>Nevada</t>
  </si>
  <si>
    <t>Entity Address, Address Line One</t>
  </si>
  <si>
    <t>Rm. 1801-02, Office Tower Two, Grand Plaza</t>
  </si>
  <si>
    <t>Entity Address, Address Line Two</t>
  </si>
  <si>
    <t>625 Nathan Road</t>
  </si>
  <si>
    <t>Entity Address, City or Town</t>
  </si>
  <si>
    <t>Mongkok, Kowloon</t>
  </si>
  <si>
    <t>Entity Address, Country</t>
  </si>
  <si>
    <t>Hong Kong</t>
  </si>
  <si>
    <t>City Area Code</t>
  </si>
  <si>
    <t>Local Phone Number</t>
  </si>
  <si>
    <t>3563-9280</t>
  </si>
  <si>
    <t>Consolidated Balance Sheets - USD ($)</t>
  </si>
  <si>
    <t>Dec. 31, 2016</t>
  </si>
  <si>
    <t>Current Assets</t>
  </si>
  <si>
    <t>Cash and cash equivalents</t>
  </si>
  <si>
    <t>Accounts receivable</t>
  </si>
  <si>
    <t>Total Current Assets</t>
  </si>
  <si>
    <t>Property and equipment, net</t>
  </si>
  <si>
    <t>TOTAL ASSETS</t>
  </si>
  <si>
    <t>Current Liabilities</t>
  </si>
  <si>
    <t>Accounts payable</t>
  </si>
  <si>
    <t>Accrued liabilities and other payables</t>
  </si>
  <si>
    <t>Due to related parties</t>
  </si>
  <si>
    <t>Total Current Liabilities</t>
  </si>
  <si>
    <t>TOTAL LIABILITIES</t>
  </si>
  <si>
    <t>SHAREHOLDERS' DEFICIT</t>
  </si>
  <si>
    <t>Preferred stock, $.001 par value, 10,000,000 shares authorized, no shares issued and outstanding</t>
  </si>
  <si>
    <t>Common stock, $.001 par value, 290,000,000 shares authorized, 30,697,043 shares and 697,043 shares issued and outstanding at March 31, 2017 and December 31, 2016, respectively (*)</t>
  </si>
  <si>
    <t>Additional paid-in capital</t>
  </si>
  <si>
    <t>Accumulated deficit</t>
  </si>
  <si>
    <t>TOTAL SHAREHOLDERS' DEFICIT</t>
  </si>
  <si>
    <t>TOTAL LIABILITIES AND SHARE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6</t>
  </si>
  <si>
    <t>Revenue</t>
  </si>
  <si>
    <t>Cost of Revenue</t>
  </si>
  <si>
    <t>Gross Profit</t>
  </si>
  <si>
    <t>Operating Expenses</t>
  </si>
  <si>
    <t>General and administrative expenses</t>
  </si>
  <si>
    <t>Total Operating Expenses</t>
  </si>
  <si>
    <t>Net Loss</t>
  </si>
  <si>
    <t>Basic and Diluted Loss per Common Share</t>
  </si>
  <si>
    <t>Weighted Average Common Shares; Basic and Diluted (*)</t>
  </si>
  <si>
    <t>Consolidated Statement of Changes in Shareholders' Deficit - USD ($)</t>
  </si>
  <si>
    <t>Common Stock</t>
  </si>
  <si>
    <t>Additional Paid-in Capital</t>
  </si>
  <si>
    <t>Retained Earnings</t>
  </si>
  <si>
    <t>Total</t>
  </si>
  <si>
    <t>Stockholders' Equity Attributable to Parent, Beginning Balance at Dec. 31, 2015</t>
  </si>
  <si>
    <t>Shares, Outstanding, Beginning Balance at Dec. 31, 2015</t>
  </si>
  <si>
    <t>Contributed capital of subsidiary</t>
  </si>
  <si>
    <t>Stockholders' Equity Attributable to Parent, Ending Balance at Dec. 31, 2016</t>
  </si>
  <si>
    <t>Shares, Outstanding, Ending Balance at Dec. 31, 2016</t>
  </si>
  <si>
    <t>Issuance of common stock in connection with acquisition of subsidiary</t>
  </si>
  <si>
    <t>Stockholders' Equity Attributable to Parent, Ending Balance at Mar. 31, 2017</t>
  </si>
  <si>
    <t>Shares, Outstanding, Ending Balance at Mar. 31, 2017</t>
  </si>
  <si>
    <t>Consolidated Statements of Cash Flows - USD ($)</t>
  </si>
  <si>
    <t>CASH FLOWS FROM OPERATING ACTIVITIES</t>
  </si>
  <si>
    <t>Net loss</t>
  </si>
  <si>
    <t>Adjustments to reconcile net loss to net cash provided by operating activities:</t>
  </si>
  <si>
    <t>Depreciation</t>
  </si>
  <si>
    <t>Changes in operating assets and liabilities</t>
  </si>
  <si>
    <t>CASH PROVIDED BY OPERATING ACTIVITIES</t>
  </si>
  <si>
    <t>NET INCREASE IN CASH AND CASH EQUIVALENTS</t>
  </si>
  <si>
    <t>CASH AND CASH EQUIVALENTS AT BEGINNING OF PERIOD</t>
  </si>
  <si>
    <t>CASH AND CASH EQUIVALENTS AT END OF PERIOD</t>
  </si>
  <si>
    <t>NON-CASH TRANSACTIONS</t>
  </si>
  <si>
    <t>Operation expenses paid by related parties</t>
  </si>
  <si>
    <t>Supplementary Disclosure for Cash Flow Information:</t>
  </si>
  <si>
    <t>Income taxes paid</t>
  </si>
  <si>
    <t>Interest paid</t>
  </si>
  <si>
    <t>NOTE 1 - DESCRIPTION OF BUSINESS AND ORGANIZATION</t>
  </si>
  <si>
    <t>Notes</t>
  </si>
  <si>
    <t>NOTE 1 - DESCRIPTION OF BUSINESS AND ORGANIZATION Living 3D Holdings Ltd ("L3D") was incorporated in the British Virgin Islands (the "BVI") on June 23, 2008. L3D operated as a globally integrated enterprise that targeted 3D technology and effective business. The Company intended to specialize in the design, development, production, sale and marketing of "auto stereoscopic 3D" technology, or Auto 3D products, services and solutions. Auto 3D means that viewers are not required to wear 3D glasses in order to experience the 3D effects of the screen, and instant switching between two dimensional, or 2D, and 3D viewing is enabled. Living 3D Holdings, Inc. (“we”, “our”, the “Company”) is a Nevada corporation and the parent of L3D, its wholly owned subsidiary. The Company also intended to provide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ed at customizing product requirements and specifications in order to enhance the power of product displays in business advertising and special operational environments. At September 30, 2015, L3D had the following wholly owned subsidiaries: Living 3D (Hong Kong) Limited, 3D Capital Holdings Inc. Columbia College Hollywood International Limited and Living 3D Technology Group Limited. L3D and its wholly owned subsidiaries are collectively referred to herein as "L3D". On November 30, 2015, Jimmy Kent-Lam Wong, the Company's former CEO, former director and principal shareholder, entered into a stock purchase agreement to sell 54.35% of the Company's outstanding shares, or 37,883,841 shares, of common stock, to Man Wah Stephen Yip. Simultaneously, Living 3D Holdings, Inc. entered into a shares sale and purchase agreement with Jimmy Kent-Lam Wong, pursuant to which the Company agreed to sell its entire ownership interest in L3D to Jimmy Kent-Lam Wong for a total consideration of $100 effective October 1, 2015. Since our business development efforts in the 3D industry were not sufficiently mature to render us as a commercially viable player in that industry, the Company has ceased its 3D business activities and shifted its business from 3D technology development to computer software development sometime in late 2016, initially operating in Hong Kong and Mainland China. The Company expects to focus on the research and development of an e-commerce platform, with mobile game and virtual reality applications. Our e-commerce platform will seek to integrate web application with product manufacturing which should increase the productivity and efficiency of the operation. Along with the ever increasing usage of the internet, our O2O (O2O stands for “online to offline”, a term used to describe a variety of e-commerce services that provide online information, services, or discounts to consumers that enhance their offline shopping experiences) e-commerce platform is expected to create more business opportunities for the manufacturer. On December 30, 2016, the Company entered into a share acquisition and exchange agreement (the "Share Acquisition and Exchange") with Sugar Technology Group Holdings Corporation, a company incorporated in the British Virgin Islands (the “BVI”) on February 26, 2016 and has a wholly owned subsidiary, XYZMILL.COM Limited, which was incorporated on May 9, 2016. Sugar Technology Group Holdings Corporation and its subsidiary are collectively referred as Sugar. Under the Share Acquisition and Exchange, the Company will issue an aggregate of 30,000,000 shares of its common stock at par value of $0.001 each to all of the shareholders of Sugar in exchange for all of the issued and outstanding stock of Sugar. The Share Acquisition and Exchange was closed on January 5, 2017 and the 30,000,000 shares of the Company’s common stock were issued on January 4, 2017. As a result of the Share Acquisition and Exchange, Sugar became the Company’s wholly-owned subsidiary. The acquisition of Sugar by the Company has been accounted for as business combination between entities under common control since the Company and Sugar are controlled by the same group of shareholders before and after the reorganization. As a result, the Company accounted for the operations of Sugar on a retrospective basis in the Company’s consolidated financial statements from the inception date of Sugar on February 26, 2016. Accordingly, the consolidated balance sheet as of December 31, 2016, the consolidated statement of operations for the three months ended March 31, 2016, the consolidated statement of changes in shareholders’ deficit for the year ended December, 31, 2016 and the consolidated statement of cash flows for the three months ended March 31, 2016 have been retrospectively stated in this report to reflect Sugar’s accounts at their historical amount as of those dates. Sugar is engaged in computer software development with major operations in Hong Kong and Mainland China. The Company focuses on the research and development of e-commerce platform, mobile game and virtual reality application. The e-commerce platform seeks to integrate web application with product manufacturing which will increase the productivity and efficiency of the operation. Along with the ever increasing usage of the internet, our O2O e-commerce platform is expected to bring in more business opportunities to the manufacturer. 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NOTE 2 – SUMMARY OF SIGNIFICANT ACCOUNTING POLICIES A. BASIS OF PRESENTATION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although the Company believes that the disclosures contained in this report are adequate to make the information presented not misleading.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B. ACCOUNTS RECEIVABLE AND ALLOWANCE FOR DOUBTFUL ACCOUNTS Accounts receivable are recognized and carried at original invoice amount less an allowance for any uncollectible amounts. An estimate for doubtful account is made when collection of the full amount becomes questionable. C.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 D. FOREIGN CURRENCY TRANSLATION Living 3D Holdings, Inc. maintains its books and accounting records in United States Dollars with the United States Dollars being the functional currency. Sugar Technology Group Holdings Corporation and its wholly owned subsidiary maintain their books and accounting records in Hong Kong Dollars with the Hong Kong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exchange rates used for the foreign currency translation were as follows (USD$1=HKD): Period Covered Balance Sheet Date Rate Average Rate For the period from January 1, 2016 through March 31, 2017 7.8 7.8 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 IMPAIRMENT OF LONG-LIVED ASSETS 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G. RECENTLY ISSUED ACCOUNTING PRONOUNCEMENTS Management believes that none of the recently adopted accounting pronouncements will have a material effect on the Company’s financial position, results of operations, or cash flows.</t>
  </si>
  <si>
    <t>NOTE 3 - GOING CONCERN</t>
  </si>
  <si>
    <t xml:space="preserve">NOTE 3 – GOING CONCERN The Company first generated revenue in 2010 and is still in the early stages of establishing a market for the products it sells. The Company has a working capital deficit of $267,243 as of March 31, 2017 and has only generated $5,165 of cash flows from operations for the three months ended March 31, 2017.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So Ka Yan, the Company’s Secretary, a director, principal shareholder and the wife of Man Wah Stephen Yip; Due to Related Parties Due to related parties consists of the following: March 31, 2017 December 31,2016 (As Restated) Man Wah Stephen Yip $ 94,417 $ 82,496 So Ka Yan 25,688 15,923 Total $ 120,105 $ 98,419 The amounts due to related parties represent loans borrowed from the related parties. They are unsecured, bear no interest and are repayable on demand. During the three months ended March 31, 2017, Man Wah Stephen Yip and So Ka Yan paid expenses in the amount of $21,686 on behalf of the Company to support the Company’s operations. During the three months ended March 31, 2016, Man Wah Stephen Yip and So Ka Yan paid expenses in the amount of $8,838 on behalf of the Company to support the Company’s operations. Office Furnished by Related Party The Company’s office in Hong Kong consists of approximately 400 square feet located at Room S, 2/F, Block D East Sun Industrial Center, 16 Shing Yip Street, Kwun Tong, Kowloon, Hong Kong. This office is furnished to the Company by the CEO at no charge.</t>
  </si>
  <si>
    <t>NOTE 5 - CONCENTRATION OF CREDIT RISKS AND MAJOR CUSTOMERS</t>
  </si>
  <si>
    <t>NOTE 5 – CONCENTRATION OF CREDIT RISKS AND MAJOR CUSTOMERS For the three months ended March 31, 2017, all the cost of revenue is related to fees paid to one subcontractor. For the three months ended March 31, 2016, the Company did not incur any cost of revenue.</t>
  </si>
  <si>
    <t>NOTE 6 - INCOME TAXES</t>
  </si>
  <si>
    <t>NOTE 6 – INCOME TAXES Living 3D Holdings, Inc. is incorporated in the State of Nevada, United States and is subject to US Corporate Income Tax (“CIT”) on the taxable income in accordance with the relevant US income tax laws. No provision for income taxes in the US has been made as the Company had no US taxable income for the three months period ended March 31, 2017 and 2016. Sugar Technology Group Holdings Corporation is registered in the BVI and under the current laws of the BVI is For the three months ended March 31, 2017 2016 U.S. statutory rate 34.0% 34.0% Foreign income not recognized in the U.S. (34.0%) (34.0%) Hong Kong corporate income tax rate 16.5% - Net loss not subject to income tax (16.5%) - Provision for income tax 0.0% 0.0% Accounting for Uncertainty in Income Taxes The Company adopted the provisions of Accounting for Uncertainty in Income Taxes. The provision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The Company has evaluated and concluded that there are no significant uncertain tax positions required recognition in its consolidated financial statements. The Company may from time to time be assessed interest or penalties by major tax jurisdictions. In the event it receives an assessment for interest and/or penalties, it will be classified in the consolidated financial statements as tax expense.</t>
  </si>
  <si>
    <t>NOTE 7 - SHAREHOLDERS' DEFICIT</t>
  </si>
  <si>
    <t xml:space="preserve">NOTE 7 – SHAREHOLDERS’ DEFICIT On October 19, 2016, the Company filed a Certificate of Amendment with the Secretary of State of the State of Nevada to effect a 1-for-100 reverse stock split of its common stock and an increase of its authorized shares of common stock from 90,000,000 to 290,000,000. Effective on the opening of business on December 2, 2016, the Financial Industry Regulatory Authority granted market effectiveness to the 1-for-100 reverse stock split. The Company’s capital accounts have been retroactively restated to reflect the reverse stock split for all periods presented. On January 4, 2017, the Company issued an aggregate of 30,000,000 shares of its common stock at par value of $0.001 each to all of the shareholders of Sugar in exchange for all of the issued and outstanding stock of Sugar. The shares were recorded at par value with a decrease $30,000 to additional paid-in capital as the transaction was accounted for as business combination between entities under common control. </t>
  </si>
  <si>
    <t>NOTE 2 - SUMMARY OF SIGNIFICANT ACCOUNTING POLICIES (Policies)</t>
  </si>
  <si>
    <t>Policies</t>
  </si>
  <si>
    <t>A. BASIS OF PREPARATION</t>
  </si>
  <si>
    <t xml:space="preserve">A. BASIS OF PRESENTATION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although the Company believes that the disclosures contained in this report are adequate to make the information presented not misleading.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t>
  </si>
  <si>
    <t>B. ACCOUNTS RECEIVABLE AND ALLOWANCE FOR DOUBTFUL ACCOUNTS</t>
  </si>
  <si>
    <t>B. ACCOUNTS RECEIVABLE AND ALLOWANCE FOR DOUBTFUL ACCOUNTS Accounts receivable are recognized and carried at original invoice amount less an allowance for any uncollectible amounts. An estimate for doubtful account is made when collection of the full amount becomes questionable.</t>
  </si>
  <si>
    <t>C. PROPERTY AND EQUIPMENT</t>
  </si>
  <si>
    <t>C. PROPERTY AND EQUIPMENT (a) The Company’s property and equipment consists primarily of a motor vehicle and is initially recognized at cost and subsequently carried at cost less accumulated depreciation and accumulated impairment losses. (b) Depreciation of motor vehicle is calculated using the straight-line method to allocate its depreciable amount over its estimated useful life of three years.</t>
  </si>
  <si>
    <t>D. FOREIGN CURRENCY TRANSLATION</t>
  </si>
  <si>
    <t xml:space="preserve"> D. FOREIGN CURRENCY TRANSLATION Living 3D Holdings, Inc. maintains its books and accounting records in United States Dollars with the United States Dollars being the functional currency. Sugar Technology Group Holdings Corporation and its wholly owned subsidiary maintain their books and accounting records in Hong Kong Dollars with the Hong Kong Dollars being the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exchange rates used for the foreign currency translation were as follows (USD$1=HKD): Period Covered Balance Sheet Date Rate Average Rate For the period from January 1, 2016 through March 31, 2017 7.8 7.8</t>
  </si>
  <si>
    <t>E. RELATED PARTIES</t>
  </si>
  <si>
    <t>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 IMPAIRMENT OF LONG-LIVED ASSETS</t>
  </si>
  <si>
    <t>F. IMPAIRMENT OF LONG-LIVED ASSETS 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G. RECENTLY ISSUED ACCOUNTING PRONOUNCEMENTS</t>
  </si>
  <si>
    <t>G. RECENTLY ISSUED ACCOUNTING PRONOUNCEMENTS Management believes that none of the recently adopted accounting pronouncements will have a material effect on the Company’s financial position, results of operations, or cash flows.</t>
  </si>
  <si>
    <t>NOTE 2 - SUMMARY OF SIGNIFICANT ACCOUNTING POLICIES (Tables)</t>
  </si>
  <si>
    <t>Tables/Schedules</t>
  </si>
  <si>
    <t>Schedule of exchange rates used for the foreign currency translation</t>
  </si>
  <si>
    <t>The exchange rates used for the foreign currency translation were as follows (USD$1=HKD): Period Covered Balance Sheet Date Rate Average Rate For the period from January 1, 2016 through March 31, 2017 7.8 7.8</t>
  </si>
  <si>
    <t>NOTE 4 - RELATED PARTY TRANSACTIONS (Tables)</t>
  </si>
  <si>
    <t>Schedule of Related Party Transactions</t>
  </si>
  <si>
    <t xml:space="preserve">Due to related parties consists of the following: March 31, 2017 December 31,2016 (As Restated) Man Wah Stephen Yip $ 94,417 $ 82,496 So Ka Yan 25,688 15,923 Total $ 120,105 $ 98,419 </t>
  </si>
  <si>
    <t>NOTE 6 - INCOME TAXES (Tables)</t>
  </si>
  <si>
    <t>Schedule of Effective Income Tax Rate Reconciliation</t>
  </si>
  <si>
    <t>A reconciliation of the income tax computed at the U.S. statutory rate and the Company's provision for income tax is as follows:</t>
  </si>
  <si>
    <t>NOTE 1 - DESCRIPTION OF BUSINESS AND ORGANIZATION (Details) - USD ($)</t>
  </si>
  <si>
    <t>Nov. 30, 2015</t>
  </si>
  <si>
    <t>Dec. 31, 2015</t>
  </si>
  <si>
    <t>Entity Incorporation, Date of Incorporation</t>
  </si>
  <si>
    <t>Jun. 23,
		2008</t>
  </si>
  <si>
    <t>Business Acquisition, Name of Acquired Entity</t>
  </si>
  <si>
    <t>L3D</t>
  </si>
  <si>
    <t>Shares sold on Stock Purchase Agreement</t>
  </si>
  <si>
    <t>Jimmy Kent-Lam Wong | L3D</t>
  </si>
  <si>
    <t>Consideration for shares sold</t>
  </si>
  <si>
    <t>Jimmy Kent-Lam Wong | Common Stock</t>
  </si>
  <si>
    <t>Equity Method Investment, Ownership Percentage</t>
  </si>
  <si>
    <t>5435.00%</t>
  </si>
  <si>
    <t>NOTE 2 - SUMMARY OF SIGNIFICANT ACCOUNTING POLICIES: D. FOREIGN CURRENCY TRANSLATION: Schedule of exchange rates used for the foreign currency translation (Details)</t>
  </si>
  <si>
    <t>Average Rates | Hong Kong, Dollars</t>
  </si>
  <si>
    <t>Foreign Currency Exchange Rate, Translation</t>
  </si>
  <si>
    <t>NOTE 3 - GOING CONCERN (Details) - USD ($)</t>
  </si>
  <si>
    <t>Working Capital Deficit</t>
  </si>
  <si>
    <t>NOTE 4 - RELATED PARTY TRANSACTIONS: Schedule of Related Party Transactions (Details) - USD ($)</t>
  </si>
  <si>
    <t>Man Wah Stephen Yip</t>
  </si>
  <si>
    <t>So Ka Yan</t>
  </si>
  <si>
    <t>NOTE 4 - RELATED PARTY TRANSACTIONS (Details)</t>
  </si>
  <si>
    <t>Mar. 31, 2017USD ($)ft²</t>
  </si>
  <si>
    <t>Mar. 31, 2016USD ($)</t>
  </si>
  <si>
    <t>Executive office | ft²</t>
  </si>
  <si>
    <t>So Ka Yan and Man Wah Stephen Yip</t>
  </si>
  <si>
    <t>Rent expense</t>
  </si>
  <si>
    <t>NOTE 5 - CONCENTRATION OF CREDIT RISKS AND MAJOR CUSTOMERS (Details)</t>
  </si>
  <si>
    <t>Sales Revenue, Net</t>
  </si>
  <si>
    <t>Concentration Risk, Percentage</t>
  </si>
  <si>
    <t>10000.00%</t>
  </si>
  <si>
    <t>0.00%</t>
  </si>
  <si>
    <t>Accounts Receivable</t>
  </si>
  <si>
    <t>Cost of Goods, Total</t>
  </si>
  <si>
    <t>NOTE 6 - INCOME TAXES (Details) - USD ($)</t>
  </si>
  <si>
    <t>Provision for income taxes</t>
  </si>
  <si>
    <t>Taxable income</t>
  </si>
  <si>
    <t>HONG KONG</t>
  </si>
  <si>
    <t>NOTE 6 - INCOME TAXES: Schedule of Effective Income Tax Rate Reconciliation (Details)</t>
  </si>
  <si>
    <t>U.S. statutory rate</t>
  </si>
  <si>
    <t>3400.00%</t>
  </si>
  <si>
    <t>Foreign income not recognized in the U.S.</t>
  </si>
  <si>
    <t>(3400.00%)</t>
  </si>
  <si>
    <t>Hong Kong corporate income tax rate</t>
  </si>
  <si>
    <t>1650.00%</t>
  </si>
  <si>
    <t>Net loss not subject to income tax</t>
  </si>
  <si>
    <t>(1650.00%)</t>
  </si>
  <si>
    <t>Provision for income tax</t>
  </si>
  <si>
    <t>NOTE 7 - SHAREHOLDERS' DEFICIT (Details) - USD ($)</t>
  </si>
  <si>
    <t>Oct. 19, 2016</t>
  </si>
  <si>
    <t>Oct. 18, 2016</t>
  </si>
  <si>
    <t>Adjustments to Additional Paid in Capital, Stock Issued, Issuance Costs</t>
  </si>
  <si>
    <t>Stockholders' Equity, Reverse Stock Split</t>
  </si>
  <si>
    <t>the Company filed a Certificate of Amendment with the Secretary of State of the State of Nevada to effect a 1-for-100 reverse stock split of its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451230</v>
      </c>
    </row>
    <row r="11" spans="1:3">
      <c r="A11" s="4" t="s">
        <v>17</v>
      </c>
      <c r="C11" s="5" t="n">
        <v>3069704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4"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5" t="n">
        <v>852</v>
      </c>
    </row>
    <row r="26" spans="1:3">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s>
  <sheetData>
    <row r="1" spans="1:5">
      <c r="A1" s="1" t="s">
        <v>155</v>
      </c>
      <c r="B1" s="2" t="s">
        <v>156</v>
      </c>
      <c r="C1" s="2" t="s">
        <v>2</v>
      </c>
      <c r="D1" s="2" t="s">
        <v>157</v>
      </c>
      <c r="E1" s="2" t="s">
        <v>46</v>
      </c>
    </row>
    <row r="2" spans="1:5">
      <c r="A2" s="4" t="s">
        <v>158</v>
      </c>
      <c r="C2" s="4" t="s">
        <v>159</v>
      </c>
    </row>
    <row r="3" spans="1:5">
      <c r="A3" s="4" t="s">
        <v>160</v>
      </c>
      <c r="C3" s="4" t="s">
        <v>161</v>
      </c>
    </row>
    <row r="4" spans="1:5">
      <c r="A4" s="4" t="s">
        <v>162</v>
      </c>
      <c r="D4" s="5" t="n">
        <v>37883841</v>
      </c>
    </row>
    <row r="5" spans="1:5">
      <c r="A5" s="4" t="s">
        <v>71</v>
      </c>
      <c r="C5" s="7" t="n">
        <v>0.001</v>
      </c>
      <c r="E5" s="7" t="n">
        <v>0.001</v>
      </c>
    </row>
    <row r="6" spans="1:5">
      <c r="A6" s="4" t="s">
        <v>87</v>
      </c>
    </row>
    <row r="7" spans="1:5">
      <c r="A7" s="4" t="s">
        <v>96</v>
      </c>
      <c r="C7" s="5" t="n">
        <v>30000000</v>
      </c>
    </row>
    <row r="8" spans="1:5">
      <c r="A8" s="4" t="s">
        <v>163</v>
      </c>
    </row>
    <row r="9" spans="1:5">
      <c r="A9" s="4" t="s">
        <v>164</v>
      </c>
      <c r="B9" s="6" t="n">
        <v>100</v>
      </c>
    </row>
    <row r="10" spans="1:5">
      <c r="A10" s="4" t="s">
        <v>165</v>
      </c>
    </row>
    <row r="11" spans="1:5">
      <c r="A11" s="4" t="s">
        <v>166</v>
      </c>
      <c r="B11" s="4" t="s">
        <v>16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8</v>
      </c>
      <c r="B1" s="2" t="s">
        <v>2</v>
      </c>
    </row>
    <row r="2" spans="1:2">
      <c r="A2" s="4" t="s">
        <v>169</v>
      </c>
    </row>
    <row r="3" spans="1:2">
      <c r="A3" s="4" t="s">
        <v>170</v>
      </c>
      <c r="B3" s="9" t="n">
        <v>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5832</v>
      </c>
      <c r="C3" s="6" t="n">
        <v>667</v>
      </c>
    </row>
    <row r="4" spans="1:3">
      <c r="A4" s="4" t="s">
        <v>49</v>
      </c>
      <c r="B4" s="5" t="n">
        <v>4308</v>
      </c>
      <c r="C4" s="5" t="n">
        <v>4308</v>
      </c>
    </row>
    <row r="5" spans="1:3">
      <c r="A5" s="4" t="s">
        <v>50</v>
      </c>
      <c r="B5" s="5" t="n">
        <v>10140</v>
      </c>
      <c r="C5" s="5" t="n">
        <v>4975</v>
      </c>
    </row>
    <row r="6" spans="1:3">
      <c r="A6" s="4" t="s">
        <v>51</v>
      </c>
      <c r="B6" s="5" t="n">
        <v>3277</v>
      </c>
      <c r="C6" s="5" t="n">
        <v>3669</v>
      </c>
    </row>
    <row r="7" spans="1:3">
      <c r="A7" s="4" t="s">
        <v>52</v>
      </c>
      <c r="B7" s="5" t="n">
        <v>13417</v>
      </c>
      <c r="C7" s="5" t="n">
        <v>8644</v>
      </c>
    </row>
    <row r="8" spans="1:3">
      <c r="A8" s="3" t="s">
        <v>53</v>
      </c>
    </row>
    <row r="9" spans="1:3">
      <c r="A9" s="4" t="s">
        <v>54</v>
      </c>
      <c r="B9" s="5" t="n">
        <v>5128</v>
      </c>
      <c r="C9" s="5" t="n">
        <v>0</v>
      </c>
    </row>
    <row r="10" spans="1:3">
      <c r="A10" s="4" t="s">
        <v>55</v>
      </c>
      <c r="B10" s="5" t="n">
        <v>152150</v>
      </c>
      <c r="C10" s="5" t="n">
        <v>149832</v>
      </c>
    </row>
    <row r="11" spans="1:3">
      <c r="A11" s="4" t="s">
        <v>56</v>
      </c>
      <c r="B11" s="5" t="n">
        <v>120105</v>
      </c>
      <c r="C11" s="5" t="n">
        <v>98419</v>
      </c>
    </row>
    <row r="12" spans="1:3">
      <c r="A12" s="4" t="s">
        <v>57</v>
      </c>
      <c r="B12" s="5" t="n">
        <v>277383</v>
      </c>
      <c r="C12" s="5" t="n">
        <v>248251</v>
      </c>
    </row>
    <row r="13" spans="1:3">
      <c r="A13" s="4" t="s">
        <v>58</v>
      </c>
      <c r="B13" s="5" t="n">
        <v>277383</v>
      </c>
      <c r="C13" s="5" t="n">
        <v>248251</v>
      </c>
    </row>
    <row r="14" spans="1:3">
      <c r="A14" s="3" t="s">
        <v>59</v>
      </c>
    </row>
    <row r="15" spans="1:3">
      <c r="A15" s="4" t="s">
        <v>60</v>
      </c>
      <c r="B15" s="5" t="n">
        <v>0</v>
      </c>
      <c r="C15" s="5" t="n">
        <v>0</v>
      </c>
    </row>
    <row r="16" spans="1:3">
      <c r="A16" s="4" t="s">
        <v>61</v>
      </c>
      <c r="B16" s="5" t="n">
        <v>30697</v>
      </c>
      <c r="C16" s="5" t="n">
        <v>697</v>
      </c>
    </row>
    <row r="17" spans="1:3">
      <c r="A17" s="4" t="s">
        <v>62</v>
      </c>
      <c r="B17" s="5" t="n">
        <v>-30497</v>
      </c>
      <c r="C17" s="5" t="n">
        <v>-497</v>
      </c>
    </row>
    <row r="18" spans="1:3">
      <c r="A18" s="4" t="s">
        <v>63</v>
      </c>
      <c r="B18" s="5" t="n">
        <v>-264166</v>
      </c>
      <c r="C18" s="5" t="n">
        <v>-239807</v>
      </c>
    </row>
    <row r="19" spans="1:3">
      <c r="A19" s="4" t="s">
        <v>64</v>
      </c>
      <c r="B19" s="5" t="n">
        <v>-263966</v>
      </c>
      <c r="C19" s="5" t="n">
        <v>-239607</v>
      </c>
    </row>
    <row r="20" spans="1:3">
      <c r="A20" s="4" t="s">
        <v>65</v>
      </c>
      <c r="B20" s="6" t="n">
        <v>13417</v>
      </c>
      <c r="C20" s="6" t="n">
        <v>8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71</v>
      </c>
      <c r="B1" s="2" t="s">
        <v>1</v>
      </c>
    </row>
    <row r="2" spans="1:3">
      <c r="B2" s="2" t="s">
        <v>2</v>
      </c>
      <c r="C2" s="2" t="s">
        <v>76</v>
      </c>
    </row>
    <row r="3" spans="1:3">
      <c r="A3" s="3" t="s">
        <v>4</v>
      </c>
    </row>
    <row r="4" spans="1:3">
      <c r="A4" s="4" t="s">
        <v>172</v>
      </c>
      <c r="B4" s="6" t="n">
        <v>-267243</v>
      </c>
    </row>
    <row r="5" spans="1:3">
      <c r="A5" s="4" t="s">
        <v>105</v>
      </c>
      <c r="B5" s="6" t="n">
        <v>5165</v>
      </c>
      <c r="C5"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46</v>
      </c>
    </row>
    <row r="2" spans="1:3">
      <c r="A2" s="4" t="s">
        <v>56</v>
      </c>
      <c r="B2" s="6" t="n">
        <v>120105</v>
      </c>
      <c r="C2" s="6" t="n">
        <v>98419</v>
      </c>
    </row>
    <row r="3" spans="1:3">
      <c r="A3" s="4" t="s">
        <v>174</v>
      </c>
    </row>
    <row r="4" spans="1:3">
      <c r="A4" s="4" t="s">
        <v>56</v>
      </c>
      <c r="B4" s="5" t="n">
        <v>94417</v>
      </c>
      <c r="C4" s="5" t="n">
        <v>82496</v>
      </c>
    </row>
    <row r="5" spans="1:3">
      <c r="A5" s="4" t="s">
        <v>175</v>
      </c>
    </row>
    <row r="6" spans="1:3">
      <c r="A6" s="4" t="s">
        <v>56</v>
      </c>
      <c r="B6" s="6" t="n">
        <v>25688</v>
      </c>
      <c r="C6" s="6" t="n">
        <v>1592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4"/>
    <col customWidth="1" max="3" min="3" width="21"/>
  </cols>
  <sheetData>
    <row r="1" spans="1:3">
      <c r="A1" s="1" t="s">
        <v>176</v>
      </c>
      <c r="B1" s="2" t="s">
        <v>1</v>
      </c>
    </row>
    <row r="2" spans="1:3">
      <c r="B2" s="2" t="s">
        <v>177</v>
      </c>
      <c r="C2" s="2" t="s">
        <v>178</v>
      </c>
    </row>
    <row r="3" spans="1:3">
      <c r="A3" s="4" t="s">
        <v>82</v>
      </c>
      <c r="B3" s="6" t="n">
        <v>24487</v>
      </c>
      <c r="C3" s="6" t="n">
        <v>11502</v>
      </c>
    </row>
    <row r="4" spans="1:3">
      <c r="A4" s="4" t="s">
        <v>179</v>
      </c>
      <c r="B4" s="5" t="n">
        <v>400</v>
      </c>
    </row>
    <row r="5" spans="1:3">
      <c r="A5" s="4" t="s">
        <v>180</v>
      </c>
    </row>
    <row r="6" spans="1:3">
      <c r="A6" s="4" t="s">
        <v>82</v>
      </c>
      <c r="B6" s="6" t="n">
        <v>21686</v>
      </c>
      <c r="C6" s="6" t="n">
        <v>8838</v>
      </c>
    </row>
    <row r="7" spans="1:3">
      <c r="A7" s="4" t="s">
        <v>174</v>
      </c>
    </row>
    <row r="8" spans="1:3">
      <c r="A8" s="4" t="s">
        <v>181</v>
      </c>
      <c r="B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82</v>
      </c>
      <c r="B1" s="2" t="s">
        <v>46</v>
      </c>
      <c r="C1" s="2" t="s">
        <v>2</v>
      </c>
      <c r="D1" s="2" t="s">
        <v>76</v>
      </c>
    </row>
    <row r="2" spans="1:4">
      <c r="A2" s="4" t="s">
        <v>183</v>
      </c>
    </row>
    <row r="3" spans="1:4">
      <c r="A3" s="4" t="s">
        <v>184</v>
      </c>
      <c r="C3" s="4" t="s">
        <v>185</v>
      </c>
      <c r="D3" s="4" t="s">
        <v>186</v>
      </c>
    </row>
    <row r="4" spans="1:4">
      <c r="A4" s="4" t="s">
        <v>187</v>
      </c>
    </row>
    <row r="5" spans="1:4">
      <c r="A5" s="4" t="s">
        <v>184</v>
      </c>
      <c r="B5" s="4" t="s">
        <v>185</v>
      </c>
      <c r="C5" s="4" t="s">
        <v>185</v>
      </c>
    </row>
    <row r="6" spans="1:4">
      <c r="A6" s="4" t="s">
        <v>188</v>
      </c>
    </row>
    <row r="7" spans="1:4">
      <c r="A7" s="4" t="s">
        <v>184</v>
      </c>
      <c r="D7" s="4" t="s">
        <v>1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89</v>
      </c>
      <c r="B1" s="2" t="s">
        <v>1</v>
      </c>
    </row>
    <row r="2" spans="1:3">
      <c r="B2" s="2" t="s">
        <v>2</v>
      </c>
      <c r="C2" s="2" t="s">
        <v>76</v>
      </c>
    </row>
    <row r="3" spans="1:3">
      <c r="A3" s="4" t="s">
        <v>190</v>
      </c>
      <c r="B3" s="6" t="n">
        <v>0</v>
      </c>
      <c r="C3" s="6" t="n">
        <v>0</v>
      </c>
    </row>
    <row r="4" spans="1:3">
      <c r="A4" s="4" t="s">
        <v>191</v>
      </c>
      <c r="B4" s="5" t="n">
        <v>0</v>
      </c>
      <c r="C4" s="6" t="n">
        <v>0</v>
      </c>
    </row>
    <row r="5" spans="1:3">
      <c r="A5" s="4" t="s">
        <v>192</v>
      </c>
    </row>
    <row r="6" spans="1:3">
      <c r="A6" s="4" t="s">
        <v>190</v>
      </c>
      <c r="B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6</v>
      </c>
    </row>
    <row r="3" spans="1:3">
      <c r="A3" s="3" t="s">
        <v>4</v>
      </c>
    </row>
    <row r="4" spans="1:3">
      <c r="A4" s="4" t="s">
        <v>194</v>
      </c>
      <c r="B4" s="4" t="s">
        <v>195</v>
      </c>
      <c r="C4" s="4" t="s">
        <v>195</v>
      </c>
    </row>
    <row r="5" spans="1:3">
      <c r="A5" s="4" t="s">
        <v>196</v>
      </c>
      <c r="B5" s="4" t="s">
        <v>197</v>
      </c>
      <c r="C5" s="4" t="s">
        <v>197</v>
      </c>
    </row>
    <row r="6" spans="1:3">
      <c r="A6" s="4" t="s">
        <v>198</v>
      </c>
      <c r="B6" s="4" t="s">
        <v>199</v>
      </c>
      <c r="C6" s="4" t="s">
        <v>186</v>
      </c>
    </row>
    <row r="7" spans="1:3">
      <c r="A7" s="4" t="s">
        <v>200</v>
      </c>
      <c r="B7" s="4" t="s">
        <v>201</v>
      </c>
      <c r="C7" s="4" t="s">
        <v>186</v>
      </c>
    </row>
    <row r="8" spans="1:3">
      <c r="A8" s="4" t="s">
        <v>202</v>
      </c>
      <c r="B8" s="4" t="s">
        <v>186</v>
      </c>
      <c r="C8" s="4" t="s">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203</v>
      </c>
      <c r="B1" s="2" t="s">
        <v>204</v>
      </c>
      <c r="C1" s="2" t="s">
        <v>2</v>
      </c>
      <c r="D1" s="2" t="s">
        <v>46</v>
      </c>
      <c r="E1" s="2" t="s">
        <v>205</v>
      </c>
    </row>
    <row r="2" spans="1:5">
      <c r="A2" s="4" t="s">
        <v>72</v>
      </c>
      <c r="C2" s="5" t="n">
        <v>290000000</v>
      </c>
      <c r="D2" s="5" t="n">
        <v>290000000</v>
      </c>
    </row>
    <row r="3" spans="1:5">
      <c r="A3" s="4" t="s">
        <v>71</v>
      </c>
      <c r="C3" s="7" t="n">
        <v>0.001</v>
      </c>
      <c r="D3" s="7" t="n">
        <v>0.001</v>
      </c>
    </row>
    <row r="4" spans="1:5">
      <c r="A4" s="4" t="s">
        <v>206</v>
      </c>
      <c r="C4" s="6" t="n">
        <v>30000</v>
      </c>
    </row>
    <row r="5" spans="1:5">
      <c r="A5" s="4" t="s">
        <v>87</v>
      </c>
    </row>
    <row r="6" spans="1:5">
      <c r="A6" s="4" t="s">
        <v>207</v>
      </c>
      <c r="B6" s="4" t="s">
        <v>208</v>
      </c>
    </row>
    <row r="7" spans="1:5">
      <c r="A7" s="4" t="s">
        <v>72</v>
      </c>
      <c r="B7" s="5" t="n">
        <v>290000000</v>
      </c>
      <c r="E7" s="5" t="n">
        <v>90000000</v>
      </c>
    </row>
    <row r="8" spans="1:5">
      <c r="A8" s="4" t="s">
        <v>96</v>
      </c>
      <c r="C8" s="5" t="n">
        <v>3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6</v>
      </c>
    </row>
    <row r="2" spans="1:3">
      <c r="A2" s="3" t="s">
        <v>4</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90000000</v>
      </c>
      <c r="C8" s="5" t="n">
        <v>290000000</v>
      </c>
    </row>
    <row r="9" spans="1:3">
      <c r="A9" s="4" t="s">
        <v>73</v>
      </c>
      <c r="B9" s="5" t="n">
        <v>30697043</v>
      </c>
      <c r="C9" s="5" t="n">
        <v>697043</v>
      </c>
    </row>
    <row r="10" spans="1:3">
      <c r="A10" s="4" t="s">
        <v>74</v>
      </c>
      <c r="B10" s="5" t="n">
        <v>30697043</v>
      </c>
      <c r="C10" s="5" t="n">
        <v>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5</v>
      </c>
      <c r="B1" s="2" t="s">
        <v>1</v>
      </c>
    </row>
    <row r="2" spans="1:3">
      <c r="B2" s="2" t="s">
        <v>2</v>
      </c>
      <c r="C2" s="2" t="s">
        <v>76</v>
      </c>
    </row>
    <row r="3" spans="1:3">
      <c r="A3" s="3" t="s">
        <v>4</v>
      </c>
    </row>
    <row r="4" spans="1:3">
      <c r="A4" s="4" t="s">
        <v>77</v>
      </c>
      <c r="B4" s="6" t="n">
        <v>5256</v>
      </c>
      <c r="C4" s="6" t="n">
        <v>0</v>
      </c>
    </row>
    <row r="5" spans="1:3">
      <c r="A5" s="4" t="s">
        <v>78</v>
      </c>
      <c r="B5" s="5" t="n">
        <v>5128</v>
      </c>
      <c r="C5" s="5" t="n">
        <v>0</v>
      </c>
    </row>
    <row r="6" spans="1:3">
      <c r="A6" s="4" t="s">
        <v>79</v>
      </c>
      <c r="B6" s="5" t="n">
        <v>128</v>
      </c>
      <c r="C6" s="5" t="n">
        <v>0</v>
      </c>
    </row>
    <row r="7" spans="1:3">
      <c r="A7" s="3" t="s">
        <v>80</v>
      </c>
    </row>
    <row r="8" spans="1:3">
      <c r="A8" s="4" t="s">
        <v>81</v>
      </c>
      <c r="B8" s="5" t="n">
        <v>24487</v>
      </c>
      <c r="C8" s="5" t="n">
        <v>11502</v>
      </c>
    </row>
    <row r="9" spans="1:3">
      <c r="A9" s="4" t="s">
        <v>82</v>
      </c>
      <c r="B9" s="5" t="n">
        <v>24487</v>
      </c>
      <c r="C9" s="5" t="n">
        <v>11502</v>
      </c>
    </row>
    <row r="10" spans="1:3">
      <c r="A10" s="4" t="s">
        <v>83</v>
      </c>
      <c r="B10" s="6" t="n">
        <v>-24359</v>
      </c>
      <c r="C10" s="6" t="n">
        <v>-11502</v>
      </c>
    </row>
    <row r="11" spans="1:3">
      <c r="A11" s="4" t="s">
        <v>84</v>
      </c>
      <c r="B11" s="6" t="n">
        <v>0</v>
      </c>
      <c r="C11" s="8" t="n">
        <v>-0.02</v>
      </c>
    </row>
    <row r="12" spans="1:3">
      <c r="A12" s="4" t="s">
        <v>85</v>
      </c>
      <c r="B12" s="5" t="n">
        <v>29363710</v>
      </c>
      <c r="C12" s="5" t="n">
        <v>697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6</v>
      </c>
      <c r="B1" s="2" t="s">
        <v>87</v>
      </c>
      <c r="C1" s="2" t="s">
        <v>88</v>
      </c>
      <c r="D1" s="2" t="s">
        <v>89</v>
      </c>
      <c r="E1" s="2" t="s">
        <v>90</v>
      </c>
    </row>
    <row r="2" spans="1:5">
      <c r="A2" s="4" t="s">
        <v>91</v>
      </c>
      <c r="B2" s="6" t="n">
        <v>697</v>
      </c>
      <c r="C2" s="6" t="n">
        <v>-597</v>
      </c>
      <c r="D2" s="6" t="n">
        <v>-72204</v>
      </c>
      <c r="E2" s="6" t="n">
        <v>-72104</v>
      </c>
    </row>
    <row r="3" spans="1:5">
      <c r="A3" s="4" t="s">
        <v>92</v>
      </c>
      <c r="B3" s="5" t="n">
        <v>697043</v>
      </c>
    </row>
    <row r="4" spans="1:5">
      <c r="A4" s="4" t="s">
        <v>93</v>
      </c>
      <c r="B4" s="6" t="n">
        <v>0</v>
      </c>
      <c r="C4" s="5" t="n">
        <v>100</v>
      </c>
      <c r="D4" s="5" t="n">
        <v>0</v>
      </c>
      <c r="E4" s="5" t="n">
        <v>100</v>
      </c>
    </row>
    <row r="5" spans="1:5">
      <c r="A5" s="4" t="s">
        <v>83</v>
      </c>
      <c r="B5" s="5" t="n">
        <v>0</v>
      </c>
      <c r="C5" s="5" t="n">
        <v>0</v>
      </c>
      <c r="D5" s="5" t="n">
        <v>-167603</v>
      </c>
      <c r="E5" s="5" t="n">
        <v>-167603</v>
      </c>
    </row>
    <row r="6" spans="1:5">
      <c r="A6" s="4" t="s">
        <v>94</v>
      </c>
      <c r="B6" s="6" t="n">
        <v>697</v>
      </c>
      <c r="C6" s="5" t="n">
        <v>-497</v>
      </c>
      <c r="D6" s="5" t="n">
        <v>-239807</v>
      </c>
      <c r="E6" s="5" t="n">
        <v>-239607</v>
      </c>
    </row>
    <row r="7" spans="1:5">
      <c r="A7" s="4" t="s">
        <v>95</v>
      </c>
      <c r="B7" s="5" t="n">
        <v>697043</v>
      </c>
    </row>
    <row r="8" spans="1:5">
      <c r="A8" s="4" t="s">
        <v>96</v>
      </c>
      <c r="B8" s="5" t="n">
        <v>30000000</v>
      </c>
    </row>
    <row r="9" spans="1:5">
      <c r="A9" s="4" t="s">
        <v>96</v>
      </c>
      <c r="B9" s="6" t="n">
        <v>30000</v>
      </c>
      <c r="C9" s="5" t="n">
        <v>-30000</v>
      </c>
      <c r="D9" s="5" t="n">
        <v>0</v>
      </c>
      <c r="E9" s="5" t="n">
        <v>0</v>
      </c>
    </row>
    <row r="10" spans="1:5">
      <c r="A10" s="4" t="s">
        <v>83</v>
      </c>
      <c r="B10" s="5" t="n">
        <v>0</v>
      </c>
      <c r="C10" s="5" t="n">
        <v>0</v>
      </c>
      <c r="D10" s="5" t="n">
        <v>-24359</v>
      </c>
      <c r="E10" s="5" t="n">
        <v>-24359</v>
      </c>
    </row>
    <row r="11" spans="1:5">
      <c r="A11" s="4" t="s">
        <v>97</v>
      </c>
      <c r="B11" s="6" t="n">
        <v>30697</v>
      </c>
      <c r="C11" s="6" t="n">
        <v>-30497</v>
      </c>
      <c r="D11" s="6" t="n">
        <v>-264166</v>
      </c>
      <c r="E11" s="6" t="n">
        <v>-263966</v>
      </c>
    </row>
    <row r="12" spans="1:5">
      <c r="A12" s="4" t="s">
        <v>98</v>
      </c>
      <c r="B12" s="5" t="n">
        <v>30697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101</v>
      </c>
      <c r="B4" s="6" t="n">
        <v>-24359</v>
      </c>
      <c r="C4" s="6" t="n">
        <v>-11502</v>
      </c>
    </row>
    <row r="5" spans="1:3">
      <c r="A5" s="3" t="s">
        <v>102</v>
      </c>
    </row>
    <row r="6" spans="1:3">
      <c r="A6" s="4" t="s">
        <v>103</v>
      </c>
      <c r="B6" s="5" t="n">
        <v>392</v>
      </c>
      <c r="C6" s="5" t="n">
        <v>0</v>
      </c>
    </row>
    <row r="7" spans="1:3">
      <c r="A7" s="3" t="s">
        <v>104</v>
      </c>
    </row>
    <row r="8" spans="1:3">
      <c r="A8" s="4" t="s">
        <v>54</v>
      </c>
      <c r="B8" s="5" t="n">
        <v>5128</v>
      </c>
      <c r="C8" s="5" t="n">
        <v>0</v>
      </c>
    </row>
    <row r="9" spans="1:3">
      <c r="A9" s="4" t="s">
        <v>55</v>
      </c>
      <c r="B9" s="5" t="n">
        <v>24004</v>
      </c>
      <c r="C9" s="5" t="n">
        <v>11502</v>
      </c>
    </row>
    <row r="10" spans="1:3">
      <c r="A10" s="4" t="s">
        <v>105</v>
      </c>
      <c r="B10" s="5" t="n">
        <v>5165</v>
      </c>
      <c r="C10" s="5" t="n">
        <v>0</v>
      </c>
    </row>
    <row r="11" spans="1:3">
      <c r="A11" s="4" t="s">
        <v>106</v>
      </c>
      <c r="B11" s="5" t="n">
        <v>5165</v>
      </c>
      <c r="C11" s="5" t="n">
        <v>0</v>
      </c>
    </row>
    <row r="12" spans="1:3">
      <c r="A12" s="4" t="s">
        <v>107</v>
      </c>
      <c r="B12" s="5" t="n">
        <v>667</v>
      </c>
      <c r="C12" s="5" t="n">
        <v>100</v>
      </c>
    </row>
    <row r="13" spans="1:3">
      <c r="A13" s="4" t="s">
        <v>108</v>
      </c>
      <c r="B13" s="5" t="n">
        <v>5832</v>
      </c>
      <c r="C13" s="5" t="n">
        <v>100</v>
      </c>
    </row>
    <row r="14" spans="1:3">
      <c r="A14" s="3" t="s">
        <v>109</v>
      </c>
    </row>
    <row r="15" spans="1:3">
      <c r="A15" s="4" t="s">
        <v>110</v>
      </c>
      <c r="B15" s="5" t="n">
        <v>21686</v>
      </c>
      <c r="C15" s="5" t="n">
        <v>8838</v>
      </c>
    </row>
    <row r="16" spans="1:3">
      <c r="A16" s="4" t="s">
        <v>96</v>
      </c>
      <c r="B16" s="5" t="n">
        <v>30000</v>
      </c>
      <c r="C16" s="5" t="n">
        <v>0</v>
      </c>
    </row>
    <row r="17" spans="1:3">
      <c r="A17" s="3" t="s">
        <v>111</v>
      </c>
    </row>
    <row r="18" spans="1:3">
      <c r="A18" s="4" t="s">
        <v>112</v>
      </c>
      <c r="B18" s="5" t="n">
        <v>0</v>
      </c>
      <c r="C18" s="5" t="n">
        <v>0</v>
      </c>
    </row>
    <row r="19" spans="1:3">
      <c r="A19" s="4" t="s">
        <v>113</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76</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04:10Z</dcterms:created>
  <dcterms:modified xmlns:dcterms="http://purl.org/dc/terms/" xmlns:xsi="http://www.w3.org/2001/XMLSchema-instance" xsi:type="dcterms:W3CDTF">2017-05-15T12:04:10Z</dcterms:modified>
</cp:coreProperties>
</file>